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LUENT, INC.</t>
        </is>
      </c>
    </row>
    <row r="8">
      <c r="A8" s="4" t="inlineStr">
        <is>
          <t>Entity Central Index Key</t>
        </is>
      </c>
      <c r="B8" s="4" t="inlineStr">
        <is>
          <t>00014603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Year
Summary Compensation Table Total for PEO ($)(1)
Compensation Actually Paid to PEO ($)(4)
Average Summary Compensation Table Total for Non-PEO NEOs ($)(2)
Average Compensation Actually Paid to Non-PEO NEOs ($)(5)
Value of Initial Fixed $100 Investment Based on Total Shareholder Return (%)(3)
Net Loss ($) (in thousands)
2024 889,788 51,425 631,614 617,896 (78.9 )% (29,277 )
2023 915,056 596,107 768,120 319,369 (66.3 )% (63,218 )
2022 1,440,467 930,708 946,703 890,939 (45.2 )% (123,332 )
(1)
Donald Patrick was the Company's Principal Executive Officer (PEO) for each of the 2022, 2023 and 2024 fiscal years.
(2)
For purposes of this table, the Company treated Ryan Schulke and Matthew Conlin as Non-PEO NEOs of the Company for each of the 2022 and 2023. For the 2024 fiscal year, the Company treated Ryan Perfit and Matthew Conlin as NEO's.
(3)
Computed based on a hypothetical investment of $100 in common stock beginning December 31, 2021 and calculated each fiscal year, with dividends reinvested.
(4)
The following table summarizes the applicable deductions and additions for the PEO in the calculation of Compensation Actually Paid to the PEO.</t>
        </is>
      </c>
      <c r="C4" s="4" t="inlineStr">
        <is>
          <t xml:space="preserve"> </t>
        </is>
      </c>
      <c r="D4" s="4" t="inlineStr">
        <is>
          <t xml:space="preserve"> </t>
        </is>
      </c>
    </row>
    <row r="5">
      <c r="A5" s="4" t="inlineStr">
        <is>
          <t>PEO Total Compensation Amount</t>
        </is>
      </c>
      <c r="B5" s="5" t="n">
        <v>889788</v>
      </c>
      <c r="C5" s="5" t="n">
        <v>915056</v>
      </c>
      <c r="D5" s="5" t="n">
        <v>1440467</v>
      </c>
    </row>
    <row r="6">
      <c r="A6" s="4" t="inlineStr">
        <is>
          <t>PEO Actually Paid Compensation Amount</t>
        </is>
      </c>
      <c r="B6" s="5" t="n">
        <v>51425</v>
      </c>
      <c r="C6" s="6" t="n">
        <v>596107</v>
      </c>
      <c r="D6" s="6" t="n">
        <v>930708</v>
      </c>
    </row>
    <row r="7">
      <c r="A7" s="4" t="inlineStr">
        <is>
          <t>Adjustment To PEO Compensation, Footnote</t>
        </is>
      </c>
      <c r="B7" s="4" t="inlineStr">
        <is>
          <t>Year
Total Compensation per Summary Compensation Table Less Stock Awards
Year End Fair Value of Stock Awards Granted and Unvested During Applicable Year
Change in Fair Value as of Year End of Any Prior Awards that Remain Unvested as of Year End
Awards Granted and Vested in the Same Year, at Fair Value as of the Vesting Date
Change in Fair Value as of Year End of Any Prior Awards that Vested During Applicable Year
Compensation Actually Paid to PEO
2024 336,859 321,649 (423,384 ) — (183,699 ) 51,425
2023 333,023 513,110 (226,043 ) — (23,983 ) 596,107
2022 576,607 521,724 (136,248 ) — (31,375 ) 930,708
(5)
The following table summarizes the applicable deductions and additions for the NEO in the calculation of Compensation Actually Paid to the NEO.</t>
        </is>
      </c>
      <c r="C7" s="4" t="inlineStr">
        <is>
          <t xml:space="preserve"> </t>
        </is>
      </c>
      <c r="D7" s="4" t="inlineStr">
        <is>
          <t xml:space="preserve"> </t>
        </is>
      </c>
    </row>
    <row r="8">
      <c r="A8" s="4" t="inlineStr">
        <is>
          <t>Non-PEO NEO Average Total Compensation Amount</t>
        </is>
      </c>
      <c r="B8" s="5" t="n">
        <v>631614</v>
      </c>
      <c r="C8" s="6" t="n">
        <v>768120</v>
      </c>
      <c r="D8" s="6" t="n">
        <v>946703</v>
      </c>
    </row>
    <row r="9">
      <c r="A9" s="4" t="inlineStr">
        <is>
          <t>Non-PEO NEO Average Compensation Actually Paid Amount</t>
        </is>
      </c>
      <c r="B9" s="5" t="n">
        <v>617896</v>
      </c>
      <c r="C9" s="6" t="n">
        <v>319369</v>
      </c>
      <c r="D9" s="6" t="n">
        <v>890939</v>
      </c>
    </row>
    <row r="10">
      <c r="A10" s="4" t="inlineStr">
        <is>
          <t>Adjustment to Non-PEO NEO Compensation Footnote</t>
        </is>
      </c>
      <c r="B10" s="4" t="inlineStr">
        <is>
          <t xml:space="preserve">Year
Total Compensation per Summary Compensation Table Less Stock Awards
Year End Fair Value of Stock Awards Granted and Unvested During Applicable Year
Change in Fair Value as of Year End of Any Prior Awards that Remain Unvested as of Year End
Awards Granted and Vested in the Same Year, at Fair Value as of the Vesting Date
Change in Fair Value as of Year End of Any Prior Awards that Vested During Applicable Year
Compensation Actually Paid to NEO
2024 462,625 162,586 (7,315 ) — — 617,896
2023 331,187 — (11,818 ) — — 319,369
2022 596,192 338,247 — — (43,500 ) 890,939 </t>
        </is>
      </c>
      <c r="C10" s="4" t="inlineStr">
        <is>
          <t xml:space="preserve"> </t>
        </is>
      </c>
      <c r="D10" s="4" t="inlineStr">
        <is>
          <t xml:space="preserve"> </t>
        </is>
      </c>
    </row>
    <row r="11">
      <c r="A11" s="4" t="inlineStr">
        <is>
          <t>Total Shareholder Return Amount</t>
        </is>
      </c>
      <c r="B11" s="7" t="n">
        <v>-0.789</v>
      </c>
      <c r="C11" s="8" t="n">
        <v>-0.663</v>
      </c>
      <c r="D11" s="8" t="n">
        <v>-0.452</v>
      </c>
    </row>
    <row r="12">
      <c r="A12" s="4" t="inlineStr">
        <is>
          <t>Net Income (Loss)</t>
        </is>
      </c>
      <c r="B12" s="6" t="n">
        <v>-29277000</v>
      </c>
      <c r="C12" s="6" t="n">
        <v>-63218000</v>
      </c>
      <c r="D12" s="6" t="n">
        <v>-123332000</v>
      </c>
    </row>
    <row r="13">
      <c r="A13" s="4" t="inlineStr">
        <is>
          <t>PEO | Aggregate Grant Date Fair Value of Equity Award Amounts Reported in Summary Compensation Table</t>
        </is>
      </c>
      <c r="B13" s="4" t="inlineStr">
        <is>
          <t xml:space="preserve"> </t>
        </is>
      </c>
      <c r="C13" s="4" t="inlineStr">
        <is>
          <t xml:space="preserve"> </t>
        </is>
      </c>
      <c r="D13" s="4" t="inlineStr">
        <is>
          <t xml:space="preserve"> </t>
        </is>
      </c>
    </row>
    <row r="14">
      <c r="A14" s="3" t="inlineStr">
        <is>
          <t>Pay vs Performance Disclosure</t>
        </is>
      </c>
      <c r="B14" s="4" t="inlineStr">
        <is>
          <t xml:space="preserve"> </t>
        </is>
      </c>
      <c r="C14" s="4" t="inlineStr">
        <is>
          <t xml:space="preserve"> </t>
        </is>
      </c>
      <c r="D14" s="4" t="inlineStr">
        <is>
          <t xml:space="preserve"> </t>
        </is>
      </c>
    </row>
    <row r="15">
      <c r="A15" s="4" t="inlineStr">
        <is>
          <t>Adjustment to Compensation, Amount</t>
        </is>
      </c>
      <c r="B15" s="6" t="n">
        <v>336859</v>
      </c>
      <c r="C15" s="6" t="n">
        <v>333023</v>
      </c>
      <c r="D15" s="6" t="n">
        <v>576607</v>
      </c>
    </row>
    <row r="16">
      <c r="A16" s="4" t="inlineStr">
        <is>
          <t>PEO | Year-end Fair Value of Equity Awards Granted in Covered Year that are Outstanding and Unvested</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6" t="n">
        <v>321649</v>
      </c>
      <c r="C18" s="6" t="n">
        <v>513110</v>
      </c>
      <c r="D18" s="6" t="n">
        <v>521724</v>
      </c>
    </row>
    <row r="19">
      <c r="A19" s="4" t="inlineStr">
        <is>
          <t>PEO | Year-over-Year Change in Fair Value of Equity Awards Granted in Prior Years That are Outstanding and Unvested</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423384</v>
      </c>
      <c r="C21" s="6" t="n">
        <v>-226043</v>
      </c>
      <c r="D21" s="6" t="n">
        <v>-136248</v>
      </c>
    </row>
    <row r="22">
      <c r="A22" s="4" t="inlineStr">
        <is>
          <t>PEO | Vesting Date Fair Value of Equity Awards Granted and Vested in Covered Year</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0</v>
      </c>
      <c r="C24" s="6" t="n">
        <v>0</v>
      </c>
      <c r="D24" s="6" t="n">
        <v>0</v>
      </c>
    </row>
    <row r="25">
      <c r="A25" s="4" t="inlineStr">
        <is>
          <t>PEO | Change in Fair Value as of Vesting Date of Prior Year Equity Awards Vested in Covered Yea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183699</v>
      </c>
      <c r="C27" s="6" t="n">
        <v>-23983</v>
      </c>
      <c r="D27" s="6" t="n">
        <v>-31375</v>
      </c>
    </row>
    <row r="28">
      <c r="A28" s="4" t="inlineStr">
        <is>
          <t>Non-PEO NEO | Aggregate Grant Date Fair Value of Equity Award Amounts Reported in Summary Compensation Table</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462625</v>
      </c>
      <c r="C30" s="6" t="n">
        <v>331187</v>
      </c>
      <c r="D30" s="6" t="n">
        <v>596192</v>
      </c>
    </row>
    <row r="31">
      <c r="A31" s="4" t="inlineStr">
        <is>
          <t>Non-PEO NEO | Year-end Fair Value of Equity Awards Granted in Covered Year that are Outstanding and Unvested</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162586</v>
      </c>
      <c r="C33" s="6" t="n">
        <v>0</v>
      </c>
      <c r="D33" s="6" t="n">
        <v>338247</v>
      </c>
    </row>
    <row r="34">
      <c r="A34" s="4" t="inlineStr">
        <is>
          <t>Non-PEO NEO | Year-over-Year Change in Fair Value of Equity Awards Granted in Prior Years That are Outstanding and Unvested</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7315</v>
      </c>
      <c r="C36" s="6" t="n">
        <v>-11818</v>
      </c>
      <c r="D36" s="6" t="n">
        <v>0</v>
      </c>
    </row>
    <row r="37">
      <c r="A37" s="4" t="inlineStr">
        <is>
          <t>Non-PEO NEO | Vesting Date Fair Value of Equity Awards Granted and Vested in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Non-PEO NEO | Change in Fair Value as of Vesting Date of Prior Year Equity Awards Vested in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5" t="n">
        <v>0</v>
      </c>
      <c r="C42" s="5" t="n">
        <v>0</v>
      </c>
      <c r="D42" s="5" t="n">
        <v>-4350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15:23Z</dcterms:created>
  <dcterms:modified xmlns:dcterms="http://purl.org/dc/terms/" xmlns:xsi="http://www.w3.org/2001/XMLSchema-instance" xsi:type="dcterms:W3CDTF">2025-04-11T21:15:23Z</dcterms:modified>
</cp:coreProperties>
</file>